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One Rock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ne Rock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ONER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: This annual shareholder report contains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
about the Fund, including its prospectus, financial information, holdings, and proxy voting information, by visiting https://www.onerockfund.com 1-800-564-3899 </t>
        </is>
      </c>
    </row>
    <row r="18">
      <c r="A18" s="4" t="inlineStr">
        <is>
          <t>Additional Information Phone Number</t>
        </is>
      </c>
      <c r="B18" s="4" t="inlineStr">
        <is>
          <t>1-800-564-3899</t>
        </is>
      </c>
    </row>
    <row r="19">
      <c r="A19" s="4" t="inlineStr">
        <is>
          <t>Additional Information Website</t>
        </is>
      </c>
      <c r="B19" s="4" t="inlineStr">
        <is>
          <t>https://www.onerockfund.com</t>
        </is>
      </c>
    </row>
    <row r="20">
      <c r="A20" s="4" t="inlineStr">
        <is>
          <t>Expenses [Text Block]</t>
        </is>
      </c>
      <c r="B20" s="4" t="inlineStr">
        <is>
          <t xml:space="preserve">EXPENSE INFORMATION What were the Fund costs for the past year? (based on a hypothetical
$10,000 investment)
Fund Name
Cost of a $10,000 investment
Costs paid as
a percentage of a $10,000 investment (annualized)
One Rock Fund $237 1.75% </t>
        </is>
      </c>
    </row>
    <row r="21">
      <c r="A21" s="4" t="inlineStr">
        <is>
          <t>Expenses Paid, Amount</t>
        </is>
      </c>
      <c r="B21" s="5" t="n">
        <v>237</v>
      </c>
    </row>
    <row r="22">
      <c r="A22" s="4" t="inlineStr">
        <is>
          <t>Expense Ratio, Percent</t>
        </is>
      </c>
      <c r="B22" s="6" t="n">
        <v>0.0175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One Rock S&amp;P 500
3/6/2020 10000 10000
5/31/2020 13415 10293
11/30/2020 19640 12349
5/31/2021 20570 14442
11/30/2021 28466 15797
5/31/2022 18025 14399
11/30/2022 17104 14342
5/31/2023 20221 14820
11/30/2023 24454 16327
5/31/2024 31812 18997
11/30/2024 41652 21860 </t>
        </is>
      </c>
    </row>
    <row r="25">
      <c r="A25" s="4" t="inlineStr">
        <is>
          <t>Average Annual Return [Table Text Block]</t>
        </is>
      </c>
      <c r="B25" s="4" t="inlineStr">
        <is>
          <t>TOTAL RETURNS FOR THE FISCAL YEAR ENDED NOVEMBER 30, 2024
FUND/INDEX 1 Year From Inception Annualized** Value
ONE ROCK Fund 70.32% 35.15% $41,651
S&amp;P 500 Index 33.89% 17.95% $21,860 * Including a recoupment of waived advisory fees totaling $42,780. ** Annualized Returns Since Inception - March 6, 2020.</t>
        </is>
      </c>
    </row>
    <row r="26">
      <c r="A26" s="4" t="inlineStr">
        <is>
          <t>Net Assets</t>
        </is>
      </c>
      <c r="B26" s="5" t="n">
        <v>23628329</v>
      </c>
    </row>
    <row r="27">
      <c r="A27" s="4" t="inlineStr">
        <is>
          <t>Holdings Count | Holdings</t>
        </is>
      </c>
      <c r="B27" s="7" t="n">
        <v>50</v>
      </c>
    </row>
    <row r="28">
      <c r="A28" s="4" t="inlineStr">
        <is>
          <t>Advisory Fees Paid, Amount</t>
        </is>
      </c>
      <c r="B28" s="5" t="n">
        <v>220995</v>
      </c>
    </row>
    <row r="29">
      <c r="A29" s="4" t="inlineStr">
        <is>
          <t>Investment Company, Portfolio Turnover</t>
        </is>
      </c>
      <c r="B29" s="6" t="n">
        <v>6.1028</v>
      </c>
    </row>
    <row r="30">
      <c r="A30" s="4" t="inlineStr">
        <is>
          <t>Additional Fund Statistics [Text Block]</t>
        </is>
      </c>
      <c r="B30" s="4" t="inlineStr">
        <is>
          <t xml:space="preserve">ABOUT THE FUND
Net Assets $23,628,329
Portfolio Holdings 50
Portfolio Turnover 610.28%
Advisory Fees Paid by Fund* $220,995 </t>
        </is>
      </c>
    </row>
    <row r="31">
      <c r="A31" s="4" t="inlineStr">
        <is>
          <t>Holdings [Text Block]</t>
        </is>
      </c>
      <c r="B31" s="4" t="inlineStr">
        <is>
          <t xml:space="preserve">Basic Materials 1.62%
Communication Services 4.36%
Consumer Cyclical 5.04%
Exchange Traded Fund 1.67%
Financial Services 15.19%
Industrials 4.64%
Money Market Fund 0.21%
Technology 66.17%
Utilities 1.10% </t>
        </is>
      </c>
    </row>
    <row r="32">
      <c r="A32" s="4" t="inlineStr">
        <is>
          <t>Largest Holdings [Text Block]</t>
        </is>
      </c>
      <c r="B32" s="4" t="inlineStr">
        <is>
          <t xml:space="preserve">TOP 10 HOLDINGS
NVIDIA
Corp. NVDA 12.92%
Coinbase Global
Inc. Class A COIN 5.75%
Snowflake, Inc.
Class A SNOW 5.10%
The Trade Desk
Inc. Class A TTD 4.35%
Palantir Technologies
Inc. Class A PLTR 4.23%
Astera Labs
Inc. ALAB 4.15%
MicroStrategy,
Inc. Class A MSTR 3.61%
SoFi Technologies
Inc. SOFI 3.35%
Affirm Holdings
Inc. Class A AFRM 3.11%
The Goldman
Sachs Group Inc. GS 2.83%
Total 49.40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  <col width="13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Nov. 30, 2024</t>
        </is>
      </c>
      <c r="C1" s="2" t="inlineStr">
        <is>
          <t>May 31, 2024</t>
        </is>
      </c>
      <c r="D1" s="2" t="inlineStr">
        <is>
          <t>Nov. 30, 2023</t>
        </is>
      </c>
      <c r="E1" s="2" t="inlineStr">
        <is>
          <t>May 31, 2023</t>
        </is>
      </c>
      <c r="F1" s="2" t="inlineStr">
        <is>
          <t>Nov. 30, 2022</t>
        </is>
      </c>
      <c r="G1" s="2" t="inlineStr">
        <is>
          <t>May 31, 2022</t>
        </is>
      </c>
      <c r="H1" s="2" t="inlineStr">
        <is>
          <t>Nov. 30, 2021</t>
        </is>
      </c>
      <c r="I1" s="2" t="inlineStr">
        <is>
          <t>May 31, 2021</t>
        </is>
      </c>
      <c r="J1" s="2" t="inlineStr">
        <is>
          <t>Nov. 30, 2020</t>
        </is>
      </c>
      <c r="K1" s="2" t="inlineStr">
        <is>
          <t>May 31, 2020</t>
        </is>
      </c>
      <c r="L1" s="2" t="inlineStr">
        <is>
          <t>Mar. 06, 2020</t>
        </is>
      </c>
    </row>
    <row r="2">
      <c r="A2" s="4" t="inlineStr">
        <is>
          <t>One Rock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41652</v>
      </c>
      <c r="C4" s="5" t="n">
        <v>31812</v>
      </c>
      <c r="D4" s="5" t="n">
        <v>24454</v>
      </c>
      <c r="E4" s="5" t="n">
        <v>20221</v>
      </c>
      <c r="F4" s="5" t="n">
        <v>17104</v>
      </c>
      <c r="G4" s="5" t="n">
        <v>18025</v>
      </c>
      <c r="H4" s="5" t="n">
        <v>28466</v>
      </c>
      <c r="I4" s="5" t="n">
        <v>20570</v>
      </c>
      <c r="J4" s="5" t="n">
        <v>19640</v>
      </c>
      <c r="K4" s="5" t="n">
        <v>13415</v>
      </c>
      <c r="L4" s="5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5" t="n">
        <v>21860</v>
      </c>
      <c r="C7" s="5" t="n">
        <v>18997</v>
      </c>
      <c r="D7" s="5" t="n">
        <v>16327</v>
      </c>
      <c r="E7" s="5" t="n">
        <v>14820</v>
      </c>
      <c r="F7" s="5" t="n">
        <v>14342</v>
      </c>
      <c r="G7" s="5" t="n">
        <v>14399</v>
      </c>
      <c r="H7" s="5" t="n">
        <v>15797</v>
      </c>
      <c r="I7" s="5" t="n">
        <v>14442</v>
      </c>
      <c r="J7" s="5" t="n">
        <v>12349</v>
      </c>
      <c r="K7" s="5" t="n">
        <v>10293</v>
      </c>
      <c r="L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57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</row>
    <row r="3">
      <c r="A3" s="4" t="inlineStr">
        <is>
          <t>One Rock Fund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7032</v>
      </c>
      <c r="C5" s="6" t="n">
        <v>0.3515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389</v>
      </c>
      <c r="C8" s="6" t="n">
        <v>0.179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One Rock Fund</t>
        </is>
      </c>
      <c r="B1" s="2" t="inlineStr">
        <is>
          <t>Nov. 30, 2024</t>
        </is>
      </c>
    </row>
    <row r="2">
      <c r="A2" s="4" t="inlineStr">
        <is>
          <t>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292</v>
      </c>
    </row>
    <row r="5">
      <c r="A5" s="4" t="inlineStr">
        <is>
          <t>Coinbase Globa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75</v>
      </c>
    </row>
    <row r="8">
      <c r="A8" s="4" t="inlineStr">
        <is>
          <t>Snowflake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1</v>
      </c>
    </row>
    <row r="11">
      <c r="A11" s="4" t="inlineStr">
        <is>
          <t>The Trade Desk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35</v>
      </c>
    </row>
    <row r="14">
      <c r="A14" s="4" t="inlineStr">
        <is>
          <t>Palantir Technolog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23</v>
      </c>
    </row>
    <row r="17">
      <c r="A17" s="4" t="inlineStr">
        <is>
          <t>Astera Lab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5</v>
      </c>
    </row>
    <row r="20">
      <c r="A20" s="4" t="inlineStr">
        <is>
          <t>Micro Strategy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61</v>
      </c>
    </row>
    <row r="23">
      <c r="A23" s="4" t="inlineStr">
        <is>
          <t>So Fi Technolog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5</v>
      </c>
    </row>
    <row r="26">
      <c r="A26" s="4" t="inlineStr">
        <is>
          <t>Affirm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1</v>
      </c>
    </row>
    <row r="29">
      <c r="A29" s="4" t="inlineStr">
        <is>
          <t>Goldman Sach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83</v>
      </c>
    </row>
    <row r="32">
      <c r="A32" s="4" t="inlineStr">
        <is>
          <t>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62</v>
      </c>
    </row>
    <row r="35">
      <c r="A35" s="4" t="inlineStr">
        <is>
          <t>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36</v>
      </c>
    </row>
    <row r="38">
      <c r="A38" s="4" t="inlineStr">
        <is>
          <t>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04</v>
      </c>
    </row>
    <row r="41">
      <c r="A41" s="4" t="inlineStr">
        <is>
          <t>Exchange Traded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67</v>
      </c>
    </row>
    <row r="44">
      <c r="A44" s="4" t="inlineStr">
        <is>
          <t>Financial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519</v>
      </c>
    </row>
    <row r="47">
      <c r="A47" s="4" t="inlineStr">
        <is>
          <t>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64</v>
      </c>
    </row>
    <row r="50">
      <c r="A50" s="4" t="inlineStr">
        <is>
          <t>Money Market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21</v>
      </c>
    </row>
    <row r="53">
      <c r="A53" s="4" t="inlineStr">
        <is>
          <t>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6617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4:46:36Z</dcterms:created>
  <dcterms:modified xmlns:dcterms="http://purl.org/dc/terms/" xmlns:xsi="http://www.w3.org/2001/XMLSchema-instance" xsi:type="dcterms:W3CDTF">2025-01-29T14:46:36Z</dcterms:modified>
</cp:coreProperties>
</file>